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Accounting Policies" sheetId="6" state="visible" r:id="rId6"/>
    <sheet xmlns:r="http://schemas.openxmlformats.org/officeDocument/2006/relationships" name="Note 2 - Basic and Diluted Earn" sheetId="7" state="visible" r:id="rId7"/>
    <sheet xmlns:r="http://schemas.openxmlformats.org/officeDocument/2006/relationships" name="Note 3 - Fair Value of Financia" sheetId="8" state="visible" r:id="rId8"/>
    <sheet xmlns:r="http://schemas.openxmlformats.org/officeDocument/2006/relationships" name="Note 4 - Debt" sheetId="9" state="visible" r:id="rId9"/>
    <sheet xmlns:r="http://schemas.openxmlformats.org/officeDocument/2006/relationships" name="Note 5 - Income Taxes" sheetId="10" state="visible" r:id="rId10"/>
    <sheet xmlns:r="http://schemas.openxmlformats.org/officeDocument/2006/relationships" name="Note 6 - Restructuring Activiti" sheetId="11" state="visible" r:id="rId11"/>
    <sheet xmlns:r="http://schemas.openxmlformats.org/officeDocument/2006/relationships" name="Significant Accounting Policies" sheetId="12" state="visible" r:id="rId12"/>
    <sheet xmlns:r="http://schemas.openxmlformats.org/officeDocument/2006/relationships" name="Note 1 - Accounting Policies (T" sheetId="13" state="visible" r:id="rId13"/>
    <sheet xmlns:r="http://schemas.openxmlformats.org/officeDocument/2006/relationships" name="Note 2 - Basic and Diluted Ea14" sheetId="14" state="visible" r:id="rId14"/>
    <sheet xmlns:r="http://schemas.openxmlformats.org/officeDocument/2006/relationships" name="Note 3 - Fair Value of Financ15" sheetId="15" state="visible" r:id="rId15"/>
    <sheet xmlns:r="http://schemas.openxmlformats.org/officeDocument/2006/relationships" name="Note 4 - Debt (Tables)" sheetId="16" state="visible" r:id="rId16"/>
    <sheet xmlns:r="http://schemas.openxmlformats.org/officeDocument/2006/relationships" name="Note 1 - Accounting Policies (D" sheetId="17" state="visible" r:id="rId17"/>
    <sheet xmlns:r="http://schemas.openxmlformats.org/officeDocument/2006/relationships" name="Note 1 - Accounting Policies - " sheetId="18" state="visible" r:id="rId18"/>
    <sheet xmlns:r="http://schemas.openxmlformats.org/officeDocument/2006/relationships" name="Note 1 - Accounting Policies 19" sheetId="19" state="visible" r:id="rId19"/>
    <sheet xmlns:r="http://schemas.openxmlformats.org/officeDocument/2006/relationships" name="Note 1 - Accounting Policies 20" sheetId="20" state="visible" r:id="rId20"/>
    <sheet xmlns:r="http://schemas.openxmlformats.org/officeDocument/2006/relationships" name="Note 2 - Basic and Diluted Ea21" sheetId="21" state="visible" r:id="rId21"/>
    <sheet xmlns:r="http://schemas.openxmlformats.org/officeDocument/2006/relationships" name="Note 2 - Basic and Diluted Ea22" sheetId="22" state="visible" r:id="rId22"/>
    <sheet xmlns:r="http://schemas.openxmlformats.org/officeDocument/2006/relationships" name="Note 3 - Fair Value of Financ23" sheetId="23" state="visible" r:id="rId23"/>
    <sheet xmlns:r="http://schemas.openxmlformats.org/officeDocument/2006/relationships" name="Note 4 - Debt (Details Textual)" sheetId="24" state="visible" r:id="rId24"/>
    <sheet xmlns:r="http://schemas.openxmlformats.org/officeDocument/2006/relationships" name="Note 4 - Debt - Summary of Debt" sheetId="25" state="visible" r:id="rId25"/>
    <sheet xmlns:r="http://schemas.openxmlformats.org/officeDocument/2006/relationships" name="Note 5 - Income Taxes (Details " sheetId="26" state="visible" r:id="rId26"/>
    <sheet xmlns:r="http://schemas.openxmlformats.org/officeDocument/2006/relationships" name="Note 6 - Restructuring Activi27" sheetId="27" state="visible" r:id="rId27"/>
  </sheets>
  <definedNames/>
  <calcPr calcId="124519" fullCalcOnLoad="1"/>
</workbook>
</file>

<file path=xl/sharedStrings.xml><?xml version="1.0" encoding="utf-8"?>
<sst xmlns="http://schemas.openxmlformats.org/spreadsheetml/2006/main" uniqueCount="281">
  <si>
    <t>Document And Entity Information - shares</t>
  </si>
  <si>
    <t>3 Months Ended</t>
  </si>
  <si>
    <t>Mar. 31, 2018</t>
  </si>
  <si>
    <t>May 07, 2018</t>
  </si>
  <si>
    <t>Document Information [Line Items]</t>
  </si>
  <si>
    <t>Entity Registrant Name</t>
  </si>
  <si>
    <t>RELIV INTERNATIONAL INC</t>
  </si>
  <si>
    <t>Entity Central Index Key</t>
  </si>
  <si>
    <t>Trading Symbol</t>
  </si>
  <si>
    <t>relv</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Current Period Unaudited) - USD ($)</t>
  </si>
  <si>
    <t>Dec. 31, 2017</t>
  </si>
  <si>
    <t>Current assets:</t>
  </si>
  <si>
    <t>Cash and cash equivalents</t>
  </si>
  <si>
    <t>Accounts receivable, less allowances of $25,400 in 2018 and $26,300 in 2017</t>
  </si>
  <si>
    <t>Accounts and note due from employees and distributors</t>
  </si>
  <si>
    <t>Inventories</t>
  </si>
  <si>
    <t>Finished goods</t>
  </si>
  <si>
    <t>Raw materials</t>
  </si>
  <si>
    <t>Sales aids and promotional materials</t>
  </si>
  <si>
    <t>Total inventories</t>
  </si>
  <si>
    <t>Refundable income taxes</t>
  </si>
  <si>
    <t>Prepaid expenses and other current assets</t>
  </si>
  <si>
    <t>Total current assets</t>
  </si>
  <si>
    <t>Other assets</t>
  </si>
  <si>
    <t>Cash surrender value of life insurance</t>
  </si>
  <si>
    <t>Note receivable due from distributor</t>
  </si>
  <si>
    <t>Intangible assets, net</t>
  </si>
  <si>
    <t>Property, plant and equipment:</t>
  </si>
  <si>
    <t>Land and land improvements</t>
  </si>
  <si>
    <t>Building</t>
  </si>
  <si>
    <t>Machinery &amp; equipment</t>
  </si>
  <si>
    <t>Office equipment</t>
  </si>
  <si>
    <t>Computer equipment &amp; software</t>
  </si>
  <si>
    <t>Less: Accumulated depreciation</t>
  </si>
  <si>
    <t>Net property, plant and equipment</t>
  </si>
  <si>
    <t>Total assets</t>
  </si>
  <si>
    <t>Accounts payable and accrued expenses:</t>
  </si>
  <si>
    <t>Trade accounts payable and other accrued expenses</t>
  </si>
  <si>
    <t>Distributors' commissions payable</t>
  </si>
  <si>
    <t>Sales taxes payable</t>
  </si>
  <si>
    <t>Deferred revenue</t>
  </si>
  <si>
    <t xml:space="preserve"> </t>
  </si>
  <si>
    <t>Payroll and payroll taxes payable</t>
  </si>
  <si>
    <t>Total accounts payable and accrued expenses</t>
  </si>
  <si>
    <t>Income taxes payable</t>
  </si>
  <si>
    <t>Revolving line of credit</t>
  </si>
  <si>
    <t>Current portion of long-term debt</t>
  </si>
  <si>
    <t>Total current liabilities</t>
  </si>
  <si>
    <t>Noncurrent liabilities:</t>
  </si>
  <si>
    <t>Other noncurrent liabilities</t>
  </si>
  <si>
    <t>Total noncurrent liabilities</t>
  </si>
  <si>
    <t>Stockholders' equity:</t>
  </si>
  <si>
    <t>Preferred stock, par value $.001 per share; 500,000 shares authorized; -0- shares issued and outstanding in 2018 and 2017</t>
  </si>
  <si>
    <t>Common stock, par value $.001 per share; 5,000,000 authorized; 2,110,013 shares issued and 1,845,160 shares outstanding as of 3/31/2018; 2,110,013 shares issued and 1,845,160 shares outstanding as of 12/31/2017</t>
  </si>
  <si>
    <t>Additional paid-in capital</t>
  </si>
  <si>
    <t>Accumulated deficit</t>
  </si>
  <si>
    <t>Accumulated other comprehensive loss:</t>
  </si>
  <si>
    <t>Foreign currency translation adjustment</t>
  </si>
  <si>
    <t>Treasury stock</t>
  </si>
  <si>
    <t>Total stockholders' equity</t>
  </si>
  <si>
    <t>Total liabilities and stockholders' equity</t>
  </si>
  <si>
    <t>Condensed Consolidated Balance Sheets (Current Period Unaudited) (Parentheticals) - USD ($)</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Net Income (Loss) and Comprehensive Income (Loss) (Unaudited) - USD ($)</t>
  </si>
  <si>
    <t>Mar. 31, 2017</t>
  </si>
  <si>
    <t>Net sales</t>
  </si>
  <si>
    <t>Costs and expenses:</t>
  </si>
  <si>
    <t>Cost of products sold</t>
  </si>
  <si>
    <t>Distributor royalties and commissions</t>
  </si>
  <si>
    <t>Selling, general and administrative</t>
  </si>
  <si>
    <t>Total costs and expenses</t>
  </si>
  <si>
    <t>Income (loss) from operations</t>
  </si>
  <si>
    <t>Other income (expense):</t>
  </si>
  <si>
    <t>Interest income</t>
  </si>
  <si>
    <t>Interest expense</t>
  </si>
  <si>
    <t>Other income</t>
  </si>
  <si>
    <t>Income (loss) before income taxes</t>
  </si>
  <si>
    <t>Provision for income taxes</t>
  </si>
  <si>
    <t>Net income (loss)</t>
  </si>
  <si>
    <t>Other comprehensive income (loss):</t>
  </si>
  <si>
    <t>Comprehensive income (loss)</t>
  </si>
  <si>
    <t>Earnings (loss) per common share - Basic (in dollars per share)</t>
  </si>
  <si>
    <t>Weighted average shares (in shares)</t>
  </si>
  <si>
    <t>Earnings (loss) per common share - Diluted (in dollars per share)</t>
  </si>
  <si>
    <t>Product [Member]</t>
  </si>
  <si>
    <t>Shipping and Handling [Member]</t>
  </si>
  <si>
    <t>Condensed Consolidated Statements of Cash Flows (Unaudited) - USD ($)</t>
  </si>
  <si>
    <t>Operating activities:</t>
  </si>
  <si>
    <t>Adjustments to reconcile net income (loss) to net cash provided by operating activities:</t>
  </si>
  <si>
    <t>Depreciation and amortization</t>
  </si>
  <si>
    <t>Stock-based compensation</t>
  </si>
  <si>
    <t>Non-cash life insurance policy accretion</t>
  </si>
  <si>
    <t>(Gain) loss on sale of property, plant and equipment</t>
  </si>
  <si>
    <t>Deferred income taxes</t>
  </si>
  <si>
    <t>Foreign currency transaction (gain) loss</t>
  </si>
  <si>
    <t>(Increase) decrease in accounts receivable and accounts due from employees and distributors</t>
  </si>
  <si>
    <t>(Increase) decrease in inventories</t>
  </si>
  <si>
    <t>(Increase) decrease in refundable income taxes</t>
  </si>
  <si>
    <t>(Increase) decrease in prepaid expenses and other current assets</t>
  </si>
  <si>
    <t>(Increase) decrease in other assets</t>
  </si>
  <si>
    <t>Increase (decrease) in income taxes payable</t>
  </si>
  <si>
    <t>Increase (decrease) in accounts payable &amp; accrued expenses and other noncurrent liabilities</t>
  </si>
  <si>
    <t>Net cash provided by operating activities</t>
  </si>
  <si>
    <t>Investing activities:</t>
  </si>
  <si>
    <t>Purchase of property, plant and equipment</t>
  </si>
  <si>
    <t>Proceeds from the sale of property, plant and equipment</t>
  </si>
  <si>
    <t>Payments received on distributor note receivable</t>
  </si>
  <si>
    <t>Net cash provided by (used in) investing activities</t>
  </si>
  <si>
    <t>Financing activities:</t>
  </si>
  <si>
    <t>Principal payments on long-term borrowings</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Note 1 - Accounting Policies</t>
  </si>
  <si>
    <t>Notes to Financial Statements</t>
  </si>
  <si>
    <t>Significant Accounting Policies [Text Block]</t>
  </si>
  <si>
    <t xml:space="preserve">1. Basis of Presentation The accompanying unaudited condensed consolidated financial statements and notes thereto have been prepared in accordance with the instructions to Form 10 not may not may 10 December 31, 2017, March 29, 2018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New Accounting Pronouncements – Not In February 2016, No. 2016 2, Leases (Topic 842 twelve December 15, 2018 not New Accounting Pronouncements – Adopted January 1, 2018 On January 1, 2018, No. 2014 09, Revenue from Contracts with Customers not $367,568 In accordance with the new revenue standard requirements, the disclosure of the impact of adoption to the Company’s financial position and results from operations are as follows: March 31, 2018 Balance at Adjustments Balance at December 31 Due to January 1 2017 ASU 2014-09 2018 Liabilities and stockholders' equity Accumulated deficit $ (10,040,229 ) $ (367,568 ) $ (10,407,797 ) Deferred revenue - 367,568 367,568 Three Months Ended March 31, 2018 Without Effect of Adoption of Change As Reported ASU 2014-09 Higher/(Lower) Operating results Net sales $ 10,003,239 $ 9,991,047 $ 12,192 Net income (loss) (238,305 ) (250,497 ) 12,192 The new revenue standard defines a five twelve December 31, 2017, $367,568. Prior to adoption of the new revenue standard, the Company’s primary source of revenue has been from the sale of nutritional products to the Company’s independent distributors whereby revenue is recognized when product is shipped and risk of loss has passed to the customer; and the Company’s nutritional product revenue recognition policy does not The Company does not Description of Products and Services by Region and Category The Company operates in one six Three months ended March 31 2018 2017 Net sales to external customers United States $ 7,670,061 $ 10,258,939 Australia/New Zealand 231,928 259,427 Canada 242,120 264,303 Mexico 107,371 157,317 Europe (1) 1,164,884 1,200,774 Asia (2) 586,875 637,022 Total net sales $ 10,003,239 $ 12,777,782 ( 1 Europe consists of United Kingdom, Ireland, France, Germany, Austria, and the Netherlands. ( 2 Asia consists of Philippines, Malaysia, Singapore, and Indonesia. The Company classifies its sales into two Three months ended March 31 2018 2017 Net sales by product category Nutritional and dietary supplements $ 9,069,356 $ 11,419,619 Sales aids and other 322,025 415,497 Handling &amp; freight income 611,858 942,666 Total net sales $ 10,003,239 $ 12,777,782 </t>
  </si>
  <si>
    <t>Note 2 - Basic and Diluted Earnings (Loss) Per Share</t>
  </si>
  <si>
    <t>Earnings Per Share [Text Block]</t>
  </si>
  <si>
    <t>2. Basic earnings (loss) per common share is computed using the weighted average number of common shares outstanding during the period. Diluted earnings (loss) per common share is computed using the weighted average number of common shares and potential dilutive common shares that were outstanding during the period. Potential dilutive common shares consist of outstanding stock options, outstanding stock warrants, and convertible preferred stock. The following table sets forth the computation of basic and diluted earnings (loss) per share: Three months ended March 31 2018 2017 Numerator: Net income (loss) $ (238,305 ) $ 523,793 Denominator: Denominator for basic earnings (loss) per share – weighted average shares 1,845,000 1,845,000 Dilutive effect of employee stock options and other warrants - 1,000 Denominator for diluted earnings (loss) per share – adjusted weighted average shares 1,845,000 1,846,000 Basic earnings (loss) per share $ (0.13 ) $ 0.28 Diluted earnings (loss) per share $ (0.13 ) $ 0.28 Options and warrants to purchase 120,242 142,013 three March 31, 2018 2017, not</t>
  </si>
  <si>
    <t>Note 3 - Fair Value of Financial Instruments</t>
  </si>
  <si>
    <t>Fair Value Disclosures [Text Block]</t>
  </si>
  <si>
    <t>3. Fair Value of Financial Instruments Fair value can be measured using valuation techniques such as the market approach (comparable market prices), the income approach (present value of future income or cash flow), and the cost approach (cost to replace the service capacity of an asset or replacement cost). Accounting standards utilize a fair value hierarchy that prioritizes the inputs to valuation techniques used to measure fair value into three Level 1: Level 2: not Level 3: The carrying amount and fair value of financial instruments were approximately as follows: Carrying Fair Description Amount Value Level 1 Level 2 Level 3 March 31, 2018 Long-term debt $ 2,937,101 $ 2,937,101 - $ 2,937,101 - Note receivable 1,492,679 1,620,000 - 1,620,000 - Marketable securities 336,000 336,000 $ 336,000 - - December 31, 2017 Long-term debt $ 3,045,421 $ 3,045,421 - $ 3,045,421 - Note receivable 1,521,005 1,684,000 - 1,684,000 - Marketable securities 330,000 330,000 $ 330,000 - - Long-term debt thirty Note receivable fifteen Marketable securities The carrying value of other financial instruments, including cash, accounts receivable and accounts payable, and accrued liabilities approximate fair value due to their short maturities or variable-rate nature of the respective balances.</t>
  </si>
  <si>
    <t>Note 4 - Debt</t>
  </si>
  <si>
    <t>Debt Disclosure [Text Block]</t>
  </si>
  <si>
    <t>4. March 31 December 31 2018 2017 Term loan $ 2,437,101 $ 2,545,421 Revolving line of credit 500,000 500,000 2,937,101 3,045,421 Less current portion 2,937,101 3,045,421 Total long-term debt $ - $ - Effective September 30, 2015, $3.25 $3.5 The $3.25 three ten $27,080 September 30, 2018. April 11, 2018 September 30, 2018 April 29, 2019. 30 2.25% 3.94% March 31, 2018. The $3.5 September 30, 2015, 30 2.25% one September 30, 2016, April 30, 2018. April 11, 2018 April 30, 2018 April 29, 2019 $3.5 $2.0 March 31, 2018, $500,000. Borrowings under the lending agreements continue to be secured by all tangible and intangible assets of the Company, a whole life insurance policy on the life of the Company's Chief Executive Officer, which was assigned to the lender, and by a mortgage on the real estate of the Company's headquarters. The loan agreements, including the April 2018 not $9.5 $200,000; $400,000; $600,000; $800,000 March 31, 2018; June 30, 2018; September 30, 2018; December 31, 2018; $200,000 March 31, 2019. As defined, EBITDA equals the Company's consolidated net income for such period, before interest expense, income tax expense, depreciation and amortization, and management fees, and further adjusted to exclude any gain or loss on the sale of assets, other extraordinary gains or losses, and any one At March 31, 2018, not May 4, 2018, March 31, 2018 March 31, 2018 At March 31, 2018, twelve</t>
  </si>
  <si>
    <t>Note 5 - Income Taxes</t>
  </si>
  <si>
    <t>Income Tax Disclosure [Text Block]</t>
  </si>
  <si>
    <t xml:space="preserve">5. During 2016 2017, not 2016 2017 not In prior years, the Company recorded a valuation allowance on all of its domestic and foreign deferred tax assets. The effective income tax rate was ( 7.7 4.9% March 31, 2018 2017, March 31, 2018 one The United States Tax Cuts and Jobs Act (TCJA) was enacted in December 2017, 21% January 1, 2018, 21% Securities and Exchange Commission (“SEC”) issued Staff Accounting Bulletin (“SAB”) 118 118, One of the Company’s foreign subsidiaries is presently under local country audit for alleged deficiencies (totaling approximately $800,000 20% 2004 2006. not 2011, $173,000 December 31, 2017, $181,000 first 2018. May 2018, one not </t>
  </si>
  <si>
    <t>Note 6 - Restructuring Activities - Subsequent Event</t>
  </si>
  <si>
    <t>Restructuring and Related Activities Disclosure [Text Block]</t>
  </si>
  <si>
    <t>6 . Restructuring Activities – Subsequent Event In April 2018, 2018 third $50,000 $100,000, June 30, 2018.</t>
  </si>
  <si>
    <t>Significant Accounting Policies (Policies)</t>
  </si>
  <si>
    <t>Accounting Policies [Abstract]</t>
  </si>
  <si>
    <t>Basis of Accounting, Policy [Policy Text Block]</t>
  </si>
  <si>
    <t xml:space="preserve">Basis of Presentation The accompanying unaudited condensed consolidated financial statements and notes thereto have been prepared in accordance with the instructions to Form 10 not may not may 10 December 31, 2017, March 29, 2018 </t>
  </si>
  <si>
    <t>Use of Estimates, Policy [Policy Text Block]</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New Accounting Pronouncements, Policy [Policy Text Block]</t>
  </si>
  <si>
    <t xml:space="preserve">New Accounting Pronouncements – Not In February 2016, No. 2016 2, Leases (Topic 842 twelve December 15, 2018 not New Accounting Pronouncements – Adopted January 1, 2018 On January 1, 2018, No. 2014 09, Revenue from Contracts with Customers not $367,568 In accordance with the new revenue standard requirements, the disclosure of the impact of adoption to the Company’s financial position and results from operations are as follows: March 31, 2018 Balance at Adjustments Balance at December 31 Due to January 1 2017 ASU 2014-09 2018 Liabilities and stockholders' equity Accumulated deficit $ (10,040,229 ) $ (367,568 ) $ (10,407,797 ) Deferred revenue - 367,568 367,568 Three Months Ended March 31, 2018 Without Effect of Adoption of Change As Reported ASU 2014-09 Higher/(Lower) Operating results Net sales $ 10,003,239 $ 9,991,047 $ 12,192 Net income (loss) (238,305 ) (250,497 ) 12,192 The new revenue standard defines a five twelve December 31, 2017, $367,568. Prior to adoption of the new revenue standard, the Company’s primary source of revenue has been from the sale of nutritional products to the Company’s independent distributors whereby revenue is recognized when product is shipped and risk of loss has passed to the customer; and the Company’s nutritional product revenue recognition policy does not The Company does not Description of Products and Services by Region and Category The Company operates in one six Three months ended March 31 2018 2017 Net sales to external customers United States $ 7,670,061 $ 10,258,939 Australia/New Zealand 231,928 259,427 Canada 242,120 264,303 Mexico 107,371 157,317 Europe (1) 1,164,884 1,200,774 Asia (2) 586,875 637,022 Total net sales $ 10,003,239 $ 12,777,782 ( 1 Europe consists of United Kingdom, Ireland, France, Germany, Austria, and the Netherlands. ( 2 Asia consists of Philippines, Malaysia, Singapore, and Indonesia. The Company classifies its sales into two Three months ended March 31 2018 2017 Net sales by product category Nutritional and dietary supplements $ 9,069,356 $ 11,419,619 Sales aids and other 322,025 415,497 Handling &amp; freight income 611,858 942,666 Total net sales $ 10,003,239 $ 12,777,782 </t>
  </si>
  <si>
    <t>Note 1 - Accounting Policies (Tables)</t>
  </si>
  <si>
    <t>Notes Tables</t>
  </si>
  <si>
    <t>Schedule of New Accounting Pronouncements and Changes in Accounting Principles [Table Text Block]</t>
  </si>
  <si>
    <t xml:space="preserve"> March 31, 2018 Balance at Adjustments Balance at December 31 Due to January 1 2017 ASU 2014-09 2018 Liabilities and stockholders' equity Accumulated deficit $ (10,040,229 ) $ (367,568 ) $ (10,407,797 ) Deferred revenue - 367,568 367,568 Three Months Ended March 31, 2018 Without Effect of Adoption of Change As Reported ASU 2014-09 Higher/(Lower) Operating results Net sales $ 10,003,239 $ 9,991,047 $ 12,192 Net income (loss) (238,305 ) (250,497 ) 12,192 </t>
  </si>
  <si>
    <t>Schedule of Revenue from External Customers and Long-Lived Assets, by Geographical Areas [Table Text Block]</t>
  </si>
  <si>
    <t xml:space="preserve"> Three months ended March 31 2018 2017 Net sales to external customers United States $ 7,670,061 $ 10,258,939 Australia/New Zealand 231,928 259,427 Canada 242,120 264,303 Mexico 107,371 157,317 Europe (1) 1,164,884 1,200,774 Asia (2) 586,875 637,022 Total net sales $ 10,003,239 $ 12,777,782 </t>
  </si>
  <si>
    <t>Schedule of Segment Reporting Information by Product [Table Text Block]</t>
  </si>
  <si>
    <t xml:space="preserve"> Three months ended March 31 2018 2017 Net sales by product category Nutritional and dietary supplements $ 9,069,356 $ 11,419,619 Sales aids and other 322,025 415,497 Handling &amp; freight income 611,858 942,666 Total net sales $ 10,003,239 $ 12,777,782 </t>
  </si>
  <si>
    <t>Note 2 - Basic and Diluted Earnings (Loss) Per Share (Tables)</t>
  </si>
  <si>
    <t>Schedule of Earnings Per Share, Basic and Diluted [Table Text Block]</t>
  </si>
  <si>
    <t xml:space="preserve"> Three months ended March 31 2018 2017 Numerator: Net income (loss) $ (238,305 ) $ 523,793 Denominator: Denominator for basic earnings (loss) per share – weighted average shares 1,845,000 1,845,000 Dilutive effect of employee stock options and other warrants - 1,000 Denominator for diluted earnings (loss) per share – adjusted weighted average shares 1,845,000 1,846,000 Basic earnings (loss) per share $ (0.13 ) $ 0.28 Diluted earnings (loss) per share $ (0.13 ) $ 0.28 </t>
  </si>
  <si>
    <t>Note 3 - Fair Value of Financial Instruments (Tables)</t>
  </si>
  <si>
    <t>Fair Value, by Balance Sheet Grouping [Table Text Block]</t>
  </si>
  <si>
    <t xml:space="preserve"> Carrying Fair Description Amount Value Level 1 Level 2 Level 3 March 31, 2018 Long-term debt $ 2,937,101 $ 2,937,101 - $ 2,937,101 - Note receivable 1,492,679 1,620,000 - 1,620,000 - Marketable securities 336,000 336,000 $ 336,000 - - December 31, 2017 Long-term debt $ 3,045,421 $ 3,045,421 - $ 3,045,421 - Note receivable 1,521,005 1,684,000 - 1,684,000 - Marketable securities 330,000 330,000 $ 330,000 - - </t>
  </si>
  <si>
    <t>Note 4 - Debt (Tables)</t>
  </si>
  <si>
    <t>Schedule of Debt [Table Text Block]</t>
  </si>
  <si>
    <t xml:space="preserve"> March 31 December 31 2018 2017 Term loan $ 2,437,101 $ 2,545,421 Revolving line of credit 500,000 500,000 2,937,101 3,045,421 Less current portion 2,937,101 3,045,421 Total long-term debt $ - $ - </t>
  </si>
  <si>
    <t>Note 1 - Accounting Policies (Details Textual)</t>
  </si>
  <si>
    <t>Mar. 31, 2018USD ($)</t>
  </si>
  <si>
    <t>Contract with Customer, Liability, Total</t>
  </si>
  <si>
    <t>Number of Reportable Segments</t>
  </si>
  <si>
    <t>Number of Operating Segments</t>
  </si>
  <si>
    <t>Accounting Standards Update 2014-09 [Member]</t>
  </si>
  <si>
    <t>New Accounting Pronouncement or Change in Accounting Principle, Cumulative Effect of Change on Equity or Net Assets</t>
  </si>
  <si>
    <t>Note 1 - Accounting Policies - Adoption of ASU No. 2014-09, Financial Position Impact (Details) - USD ($)</t>
  </si>
  <si>
    <t>Jan. 01, 2018</t>
  </si>
  <si>
    <t>Net sales to external customers</t>
  </si>
  <si>
    <t>Calculated under Revenue Guidance in Effect before Topic 606 [Member]</t>
  </si>
  <si>
    <t>Difference between Revenue Guidance in Effect before and after Topic 606 [Member]</t>
  </si>
  <si>
    <t>Note 1 - Accounting Policies - Summary of Geographic Area Data (Details) - USD ($)</t>
  </si>
  <si>
    <t>UNITED STATES</t>
  </si>
  <si>
    <t>Australia, New Zealand [Member]</t>
  </si>
  <si>
    <t>CANADA</t>
  </si>
  <si>
    <t>MEXICO</t>
  </si>
  <si>
    <t>Europe [Member]</t>
  </si>
  <si>
    <t>[1]</t>
  </si>
  <si>
    <t>Asia [Member]</t>
  </si>
  <si>
    <t>[2]</t>
  </si>
  <si>
    <t>Europe consists of United Kingdom, Ireland, France, Germany, Austria, and the Netherlands.</t>
  </si>
  <si>
    <t>Asia consists of Philippines, Malaysia, Singapore, and Indonesia.</t>
  </si>
  <si>
    <t>Note 1 - Accounting Policies - Net Sales by Product Category (Details) - USD ($)</t>
  </si>
  <si>
    <t>Nutritional and Dietary Supplements [Member]</t>
  </si>
  <si>
    <t>Sales Aids and Other [Member]</t>
  </si>
  <si>
    <t>Handling and Freight Income [Member]</t>
  </si>
  <si>
    <t>Note 2 - Basic and Diluted Earnings (Loss) Per Share (Details Textual) - shares</t>
  </si>
  <si>
    <t>Antidilutive Securities Excluded from Computation of Earnings Per Share, Amount</t>
  </si>
  <si>
    <t>Note 2 - Basic and Diluted Earnings (Loss) Per Share - Basic and Diluted Earnings (Loss) Per Share (Details) - USD ($)</t>
  </si>
  <si>
    <t>Denominator for basic earnings (loss) per share – weighted average shares (in shares)</t>
  </si>
  <si>
    <t>Dilutive effect of employee stock options and other warrants (in shares)</t>
  </si>
  <si>
    <t>Denominator for diluted earnings (loss) per share – adjusted weighted average shares (in shares)</t>
  </si>
  <si>
    <t>Basic earnings (loss) per share (in dollars per share)</t>
  </si>
  <si>
    <t>Diluted earnings (loss) per share (in dollars per share)</t>
  </si>
  <si>
    <t>Note 3 - Fair Value of Financial Instruments - Summary of Financial Instruments (Details) - USD ($)</t>
  </si>
  <si>
    <t>Long-term debt</t>
  </si>
  <si>
    <t>Long-term debt, fair value</t>
  </si>
  <si>
    <t>Note receivable</t>
  </si>
  <si>
    <t>Note receivable, fair value</t>
  </si>
  <si>
    <t>Marketable securities</t>
  </si>
  <si>
    <t>Fair Value, Inputs, Level 1 [Member]</t>
  </si>
  <si>
    <t>Fair Value, Inputs, Level 2 [Member]</t>
  </si>
  <si>
    <t>Fair Value, Inputs, Level 3 [Member]</t>
  </si>
  <si>
    <t>Note 4 - Debt (Details Textual) - USD ($)</t>
  </si>
  <si>
    <t>Sep. 30, 2015</t>
  </si>
  <si>
    <t>Mar. 31, 2019</t>
  </si>
  <si>
    <t>Jun. 30, 2018</t>
  </si>
  <si>
    <t>Sep. 30, 2018</t>
  </si>
  <si>
    <t>Dec. 31, 2018</t>
  </si>
  <si>
    <t>Apr. 11, 2018</t>
  </si>
  <si>
    <t>Debt Instrument, Covenant Compliance, Minimum Net Tangible Worth</t>
  </si>
  <si>
    <t>Line of Credit Facility, Covenant Compliance, Minimum Cumulative EBITDA</t>
  </si>
  <si>
    <t>Scenario, Forecast [Member]</t>
  </si>
  <si>
    <t>Revolving Credit Facility [Member]</t>
  </si>
  <si>
    <t>Line of Credit Facility, Maximum Borrowing Capacity</t>
  </si>
  <si>
    <t>Debt Instrument, Term</t>
  </si>
  <si>
    <t>1 year</t>
  </si>
  <si>
    <t>Long-term Line of Credit, Total</t>
  </si>
  <si>
    <t>Revolving Credit Facility [Member] | London Interbank Offered Rate (LIBOR) [Member]</t>
  </si>
  <si>
    <t>Debt Instrument, Basis Spread on Variable Rate</t>
  </si>
  <si>
    <t>2.25%</t>
  </si>
  <si>
    <t>Term Loan [Member]</t>
  </si>
  <si>
    <t>Debt Instrument, Face Amount</t>
  </si>
  <si>
    <t>3 years</t>
  </si>
  <si>
    <t>Debt Instrument, Amortization Term</t>
  </si>
  <si>
    <t>10 years</t>
  </si>
  <si>
    <t>Debt Instrument, Periodic Payment, Principal</t>
  </si>
  <si>
    <t>Debt Instrument, Interest Rate, Effective Percentage</t>
  </si>
  <si>
    <t>3.94%</t>
  </si>
  <si>
    <t>Term Loan [Member] | London Interbank Offered Rate (LIBOR) [Member]</t>
  </si>
  <si>
    <t>Note 4 - Debt - Summary of Debt (Details) - USD ($)</t>
  </si>
  <si>
    <t>Less current portion</t>
  </si>
  <si>
    <t>Total long-term debt</t>
  </si>
  <si>
    <t>Line of Credit [Member]</t>
  </si>
  <si>
    <t>Note 5 - Income Taxes (Details Textual) - USD ($)</t>
  </si>
  <si>
    <t>12 Months Ended</t>
  </si>
  <si>
    <t>36 Months Ended</t>
  </si>
  <si>
    <t>Dec. 31, 2011</t>
  </si>
  <si>
    <t>Dec. 31, 2006</t>
  </si>
  <si>
    <t>Effective Income Tax Rate Reconciliation, Percent, Total</t>
  </si>
  <si>
    <t>(7.70%)</t>
  </si>
  <si>
    <t>4.90%</t>
  </si>
  <si>
    <t>VAT and Withholding Taxes</t>
  </si>
  <si>
    <t>Interest Penalty Percentage</t>
  </si>
  <si>
    <t>20.00%</t>
  </si>
  <si>
    <t>Payments for Good Faith Deposits to Local Tax Authority Under Tax Agency's Adminstrative Judicial Resolution Process</t>
  </si>
  <si>
    <t>Reserve for Tax Deficiencies of Subsidiaries [Member]</t>
  </si>
  <si>
    <t>Loss Contingency Accrual, Ending Balance</t>
  </si>
  <si>
    <t>Note 6 - Restructuring Activities - Subsequent Event (Details Textual) - Closing of Reliv Indonesia Subsidiary [Member] - Scenario, Forecast [Member]</t>
  </si>
  <si>
    <t>Jun. 30, 2018USD ($)</t>
  </si>
  <si>
    <t>Minimum [Member]</t>
  </si>
  <si>
    <t>Severance Costs</t>
  </si>
  <si>
    <t>Maximum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687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845160</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44</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9</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row r="6" spans="1:2">
      <c r="A6" s="4" t="s">
        <v>168</v>
      </c>
      <c r="B6"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71</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7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71</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87</v>
      </c>
      <c r="B1" s="2" t="s">
        <v>1</v>
      </c>
    </row>
    <row r="2" spans="1:2">
      <c r="B2" s="2" t="s">
        <v>188</v>
      </c>
    </row>
    <row r="3" spans="1:2">
      <c r="A3" s="4" t="s">
        <v>189</v>
      </c>
      <c r="B3" s="7" t="n">
        <v>367568</v>
      </c>
    </row>
    <row r="4" spans="1:2">
      <c r="A4" s="4" t="s">
        <v>190</v>
      </c>
      <c r="B4" s="5" t="n">
        <v>1</v>
      </c>
    </row>
    <row r="5" spans="1:2">
      <c r="A5" s="4" t="s">
        <v>191</v>
      </c>
      <c r="B5" s="5" t="n">
        <v>6</v>
      </c>
    </row>
    <row r="6" spans="1:2">
      <c r="A6" s="4" t="s">
        <v>192</v>
      </c>
    </row>
    <row r="7" spans="1:2">
      <c r="A7" s="4" t="s">
        <v>193</v>
      </c>
      <c r="B7" s="7" t="n">
        <v>-3675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94</v>
      </c>
      <c r="B1" s="2" t="s">
        <v>1</v>
      </c>
    </row>
    <row r="2" spans="1:5">
      <c r="B2" s="2" t="s">
        <v>2</v>
      </c>
      <c r="C2" s="2" t="s">
        <v>92</v>
      </c>
      <c r="D2" s="2" t="s">
        <v>195</v>
      </c>
      <c r="E2" s="2" t="s">
        <v>30</v>
      </c>
    </row>
    <row r="3" spans="1:5">
      <c r="A3" s="4" t="s">
        <v>75</v>
      </c>
      <c r="B3" s="7" t="n">
        <v>-10646102</v>
      </c>
      <c r="D3" s="7" t="n">
        <v>-10407797</v>
      </c>
      <c r="E3" s="7" t="n">
        <v>-10040229</v>
      </c>
    </row>
    <row r="4" spans="1:5">
      <c r="A4" s="4" t="s">
        <v>60</v>
      </c>
      <c r="B4" s="5" t="n">
        <v>356210</v>
      </c>
      <c r="D4" s="5" t="n">
        <v>367568</v>
      </c>
      <c r="E4" s="4" t="s">
        <v>61</v>
      </c>
    </row>
    <row r="5" spans="1:5">
      <c r="A5" s="4" t="s">
        <v>196</v>
      </c>
      <c r="B5" s="5" t="n">
        <v>10003239</v>
      </c>
      <c r="C5" s="7" t="n">
        <v>12777782</v>
      </c>
    </row>
    <row r="6" spans="1:5">
      <c r="A6" s="4" t="s">
        <v>106</v>
      </c>
      <c r="B6" s="5" t="n">
        <v>-238305</v>
      </c>
      <c r="C6" s="7" t="n">
        <v>523793</v>
      </c>
    </row>
    <row r="7" spans="1:5">
      <c r="A7" s="4" t="s">
        <v>197</v>
      </c>
    </row>
    <row r="8" spans="1:5">
      <c r="A8" s="4" t="s">
        <v>196</v>
      </c>
      <c r="B8" s="5" t="n">
        <v>9991047</v>
      </c>
    </row>
    <row r="9" spans="1:5">
      <c r="A9" s="4" t="s">
        <v>106</v>
      </c>
      <c r="B9" s="5" t="n">
        <v>-250497</v>
      </c>
    </row>
    <row r="10" spans="1:5">
      <c r="A10" s="4" t="s">
        <v>198</v>
      </c>
    </row>
    <row r="11" spans="1:5">
      <c r="A11" s="4" t="s">
        <v>196</v>
      </c>
      <c r="B11" s="5" t="n">
        <v>12192</v>
      </c>
    </row>
    <row r="12" spans="1:5">
      <c r="A12" s="4" t="s">
        <v>106</v>
      </c>
      <c r="B12" s="7" t="n">
        <v>12192</v>
      </c>
    </row>
    <row r="13" spans="1:5">
      <c r="A13" s="4" t="s">
        <v>192</v>
      </c>
    </row>
    <row r="14" spans="1:5">
      <c r="A14" s="4" t="s">
        <v>75</v>
      </c>
      <c r="D14" s="5" t="n">
        <v>-367568</v>
      </c>
    </row>
    <row r="15" spans="1:5">
      <c r="A15" s="4" t="s">
        <v>60</v>
      </c>
      <c r="D15" s="7" t="n">
        <v>36756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99</v>
      </c>
      <c r="C1" s="2" t="s">
        <v>1</v>
      </c>
    </row>
    <row r="2" spans="1:4">
      <c r="C2" s="2" t="s">
        <v>2</v>
      </c>
      <c r="D2" s="2" t="s">
        <v>92</v>
      </c>
    </row>
    <row r="3" spans="1:4">
      <c r="A3" s="4" t="s">
        <v>196</v>
      </c>
      <c r="C3" s="7" t="n">
        <v>10003239</v>
      </c>
      <c r="D3" s="7" t="n">
        <v>12777782</v>
      </c>
    </row>
    <row r="4" spans="1:4">
      <c r="A4" s="4" t="s">
        <v>200</v>
      </c>
    </row>
    <row r="5" spans="1:4">
      <c r="A5" s="4" t="s">
        <v>196</v>
      </c>
      <c r="C5" s="5" t="n">
        <v>7670061</v>
      </c>
      <c r="D5" s="5" t="n">
        <v>10258939</v>
      </c>
    </row>
    <row r="6" spans="1:4">
      <c r="A6" s="4" t="s">
        <v>201</v>
      </c>
    </row>
    <row r="7" spans="1:4">
      <c r="A7" s="4" t="s">
        <v>196</v>
      </c>
      <c r="C7" s="5" t="n">
        <v>231928</v>
      </c>
      <c r="D7" s="5" t="n">
        <v>259427</v>
      </c>
    </row>
    <row r="8" spans="1:4">
      <c r="A8" s="4" t="s">
        <v>202</v>
      </c>
    </row>
    <row r="9" spans="1:4">
      <c r="A9" s="4" t="s">
        <v>196</v>
      </c>
      <c r="C9" s="5" t="n">
        <v>242120</v>
      </c>
      <c r="D9" s="5" t="n">
        <v>264303</v>
      </c>
    </row>
    <row r="10" spans="1:4">
      <c r="A10" s="4" t="s">
        <v>203</v>
      </c>
    </row>
    <row r="11" spans="1:4">
      <c r="A11" s="4" t="s">
        <v>196</v>
      </c>
      <c r="C11" s="5" t="n">
        <v>107371</v>
      </c>
      <c r="D11" s="5" t="n">
        <v>157317</v>
      </c>
    </row>
    <row r="12" spans="1:4">
      <c r="A12" s="4" t="s">
        <v>204</v>
      </c>
    </row>
    <row r="13" spans="1:4">
      <c r="A13" s="4" t="s">
        <v>196</v>
      </c>
      <c r="B13" s="4" t="s">
        <v>205</v>
      </c>
      <c r="C13" s="5" t="n">
        <v>1164884</v>
      </c>
      <c r="D13" s="5" t="n">
        <v>1200774</v>
      </c>
    </row>
    <row r="14" spans="1:4">
      <c r="A14" s="4" t="s">
        <v>206</v>
      </c>
    </row>
    <row r="15" spans="1:4">
      <c r="A15" s="4" t="s">
        <v>196</v>
      </c>
      <c r="B15" s="4" t="s">
        <v>207</v>
      </c>
      <c r="C15" s="7" t="n">
        <v>586875</v>
      </c>
      <c r="D15" s="7" t="n">
        <v>637022</v>
      </c>
    </row>
    <row r="16" spans="1:4"/>
    <row r="17" spans="1:4">
      <c r="A17" s="4" t="s">
        <v>205</v>
      </c>
      <c r="B17" s="4" t="s">
        <v>208</v>
      </c>
    </row>
    <row r="18" spans="1:4">
      <c r="A18" s="4" t="s">
        <v>207</v>
      </c>
      <c r="B18" s="4" t="s">
        <v>209</v>
      </c>
    </row>
  </sheetData>
  <mergeCells count="5">
    <mergeCell ref="A1:B2"/>
    <mergeCell ref="C1:D1"/>
    <mergeCell ref="A16:C16"/>
    <mergeCell ref="B17:C17"/>
    <mergeCell ref="B18:C18"/>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676840</v>
      </c>
      <c r="C3" s="7" t="n">
        <v>3272788</v>
      </c>
    </row>
    <row r="4" spans="1:3">
      <c r="A4" s="4" t="s">
        <v>33</v>
      </c>
      <c r="B4" s="5" t="n">
        <v>137843</v>
      </c>
      <c r="C4" s="5" t="n">
        <v>29760</v>
      </c>
    </row>
    <row r="5" spans="1:3">
      <c r="A5" s="4" t="s">
        <v>34</v>
      </c>
      <c r="B5" s="5" t="n">
        <v>136726</v>
      </c>
      <c r="C5" s="5" t="n">
        <v>138497</v>
      </c>
    </row>
    <row r="6" spans="1:3">
      <c r="A6" s="3" t="s">
        <v>35</v>
      </c>
    </row>
    <row r="7" spans="1:3">
      <c r="A7" s="4" t="s">
        <v>36</v>
      </c>
      <c r="B7" s="5" t="n">
        <v>2533727</v>
      </c>
      <c r="C7" s="5" t="n">
        <v>2762249</v>
      </c>
    </row>
    <row r="8" spans="1:3">
      <c r="A8" s="4" t="s">
        <v>37</v>
      </c>
      <c r="B8" s="5" t="n">
        <v>1500968</v>
      </c>
      <c r="C8" s="5" t="n">
        <v>1653466</v>
      </c>
    </row>
    <row r="9" spans="1:3">
      <c r="A9" s="4" t="s">
        <v>38</v>
      </c>
      <c r="B9" s="5" t="n">
        <v>142558</v>
      </c>
      <c r="C9" s="5" t="n">
        <v>139770</v>
      </c>
    </row>
    <row r="10" spans="1:3">
      <c r="A10" s="4" t="s">
        <v>39</v>
      </c>
      <c r="B10" s="5" t="n">
        <v>4177253</v>
      </c>
      <c r="C10" s="5" t="n">
        <v>4555485</v>
      </c>
    </row>
    <row r="11" spans="1:3">
      <c r="A11" s="4" t="s">
        <v>40</v>
      </c>
      <c r="B11" s="5" t="n">
        <v>23002</v>
      </c>
      <c r="C11" s="5" t="n">
        <v>26552</v>
      </c>
    </row>
    <row r="12" spans="1:3">
      <c r="A12" s="4" t="s">
        <v>41</v>
      </c>
      <c r="B12" s="5" t="n">
        <v>692955</v>
      </c>
      <c r="C12" s="5" t="n">
        <v>372602</v>
      </c>
    </row>
    <row r="13" spans="1:3">
      <c r="A13" s="4" t="s">
        <v>42</v>
      </c>
      <c r="B13" s="5" t="n">
        <v>8844619</v>
      </c>
      <c r="C13" s="5" t="n">
        <v>8395684</v>
      </c>
    </row>
    <row r="14" spans="1:3">
      <c r="A14" s="4" t="s">
        <v>43</v>
      </c>
      <c r="B14" s="5" t="n">
        <v>343243</v>
      </c>
      <c r="C14" s="5" t="n">
        <v>337190</v>
      </c>
    </row>
    <row r="15" spans="1:3">
      <c r="A15" s="4" t="s">
        <v>44</v>
      </c>
      <c r="B15" s="5" t="n">
        <v>3093138</v>
      </c>
      <c r="C15" s="5" t="n">
        <v>3086522</v>
      </c>
    </row>
    <row r="16" spans="1:3">
      <c r="A16" s="4" t="s">
        <v>45</v>
      </c>
      <c r="B16" s="5" t="n">
        <v>1375039</v>
      </c>
      <c r="C16" s="5" t="n">
        <v>1405113</v>
      </c>
    </row>
    <row r="17" spans="1:3">
      <c r="A17" s="4" t="s">
        <v>46</v>
      </c>
      <c r="B17" s="5" t="n">
        <v>2117752</v>
      </c>
      <c r="C17" s="5" t="n">
        <v>2174248</v>
      </c>
    </row>
    <row r="18" spans="1:3">
      <c r="A18" s="3" t="s">
        <v>47</v>
      </c>
    </row>
    <row r="19" spans="1:3">
      <c r="A19" s="4" t="s">
        <v>48</v>
      </c>
      <c r="B19" s="5" t="n">
        <v>905190</v>
      </c>
      <c r="C19" s="5" t="n">
        <v>905190</v>
      </c>
    </row>
    <row r="20" spans="1:3">
      <c r="A20" s="4" t="s">
        <v>49</v>
      </c>
      <c r="B20" s="5" t="n">
        <v>9954757</v>
      </c>
      <c r="C20" s="5" t="n">
        <v>9950190</v>
      </c>
    </row>
    <row r="21" spans="1:3">
      <c r="A21" s="4" t="s">
        <v>50</v>
      </c>
      <c r="B21" s="5" t="n">
        <v>4760057</v>
      </c>
      <c r="C21" s="5" t="n">
        <v>4755727</v>
      </c>
    </row>
    <row r="22" spans="1:3">
      <c r="A22" s="4" t="s">
        <v>51</v>
      </c>
      <c r="B22" s="5" t="n">
        <v>1162552</v>
      </c>
      <c r="C22" s="5" t="n">
        <v>1183115</v>
      </c>
    </row>
    <row r="23" spans="1:3">
      <c r="A23" s="4" t="s">
        <v>52</v>
      </c>
      <c r="B23" s="5" t="n">
        <v>2264561</v>
      </c>
      <c r="C23" s="5" t="n">
        <v>2261038</v>
      </c>
    </row>
    <row r="24" spans="1:3">
      <c r="B24" s="5" t="n">
        <v>26300</v>
      </c>
      <c r="C24" s="5" t="n">
        <v>26700</v>
      </c>
    </row>
    <row r="25" spans="1:3">
      <c r="A25" s="4" t="s">
        <v>53</v>
      </c>
      <c r="B25" s="5" t="n">
        <v>13499266</v>
      </c>
      <c r="C25" s="5" t="n">
        <v>13378021</v>
      </c>
    </row>
    <row r="26" spans="1:3">
      <c r="A26" s="4" t="s">
        <v>54</v>
      </c>
      <c r="B26" s="5" t="n">
        <v>5547851</v>
      </c>
      <c r="C26" s="5" t="n">
        <v>5677239</v>
      </c>
    </row>
    <row r="27" spans="1:3">
      <c r="A27" s="4" t="s">
        <v>55</v>
      </c>
      <c r="B27" s="5" t="n">
        <v>21321642</v>
      </c>
      <c r="C27" s="5" t="n">
        <v>21075996</v>
      </c>
    </row>
    <row r="28" spans="1:3">
      <c r="A28" s="3" t="s">
        <v>56</v>
      </c>
    </row>
    <row r="29" spans="1:3">
      <c r="A29" s="4" t="s">
        <v>57</v>
      </c>
      <c r="B29" s="5" t="n">
        <v>2114304</v>
      </c>
      <c r="C29" s="5" t="n">
        <v>1667495</v>
      </c>
    </row>
    <row r="30" spans="1:3">
      <c r="A30" s="4" t="s">
        <v>58</v>
      </c>
      <c r="B30" s="5" t="n">
        <v>1055736</v>
      </c>
      <c r="C30" s="5" t="n">
        <v>1115649</v>
      </c>
    </row>
    <row r="31" spans="1:3">
      <c r="A31" s="4" t="s">
        <v>59</v>
      </c>
      <c r="B31" s="5" t="n">
        <v>182893</v>
      </c>
      <c r="C31" s="5" t="n">
        <v>154958</v>
      </c>
    </row>
    <row r="32" spans="1:3">
      <c r="A32" s="4" t="s">
        <v>60</v>
      </c>
      <c r="B32" s="5" t="n">
        <v>356210</v>
      </c>
      <c r="C32" s="4" t="s">
        <v>61</v>
      </c>
    </row>
    <row r="33" spans="1:3">
      <c r="A33" s="4" t="s">
        <v>62</v>
      </c>
      <c r="B33" s="5" t="n">
        <v>401758</v>
      </c>
      <c r="C33" s="5" t="n">
        <v>261916</v>
      </c>
    </row>
    <row r="34" spans="1:3">
      <c r="A34" s="4" t="s">
        <v>63</v>
      </c>
      <c r="B34" s="5" t="n">
        <v>4110901</v>
      </c>
      <c r="C34" s="5" t="n">
        <v>3200018</v>
      </c>
    </row>
    <row r="35" spans="1:3">
      <c r="A35" s="4" t="s">
        <v>64</v>
      </c>
      <c r="B35" s="5" t="n">
        <v>23490</v>
      </c>
      <c r="C35" s="5" t="n">
        <v>12616</v>
      </c>
    </row>
    <row r="36" spans="1:3">
      <c r="A36" s="4" t="s">
        <v>65</v>
      </c>
      <c r="B36" s="5" t="n">
        <v>500000</v>
      </c>
      <c r="C36" s="5" t="n">
        <v>500000</v>
      </c>
    </row>
    <row r="37" spans="1:3">
      <c r="A37" s="4" t="s">
        <v>66</v>
      </c>
      <c r="B37" s="5" t="n">
        <v>2437101</v>
      </c>
      <c r="C37" s="5" t="n">
        <v>2545421</v>
      </c>
    </row>
    <row r="38" spans="1:3">
      <c r="A38" s="4" t="s">
        <v>67</v>
      </c>
      <c r="B38" s="5" t="n">
        <v>7071492</v>
      </c>
      <c r="C38" s="5" t="n">
        <v>6258055</v>
      </c>
    </row>
    <row r="39" spans="1:3">
      <c r="A39" s="3" t="s">
        <v>68</v>
      </c>
    </row>
    <row r="40" spans="1:3">
      <c r="A40" s="4" t="s">
        <v>69</v>
      </c>
      <c r="B40" s="5" t="n">
        <v>458674</v>
      </c>
      <c r="C40" s="5" t="n">
        <v>453354</v>
      </c>
    </row>
    <row r="41" spans="1:3">
      <c r="A41" s="4" t="s">
        <v>70</v>
      </c>
      <c r="B41" s="5" t="n">
        <v>458674</v>
      </c>
      <c r="C41" s="5" t="n">
        <v>453354</v>
      </c>
    </row>
    <row r="42" spans="1:3">
      <c r="A42" s="3" t="s">
        <v>71</v>
      </c>
    </row>
    <row r="43" spans="1:3">
      <c r="A43" s="4" t="s">
        <v>72</v>
      </c>
      <c r="B43" s="5" t="n">
        <v>0</v>
      </c>
      <c r="C43" s="5" t="n">
        <v>0</v>
      </c>
    </row>
    <row r="44" spans="1:3">
      <c r="A44" s="4" t="s">
        <v>73</v>
      </c>
      <c r="B44" s="5" t="n">
        <v>2110</v>
      </c>
      <c r="C44" s="5" t="n">
        <v>2110</v>
      </c>
    </row>
    <row r="45" spans="1:3">
      <c r="A45" s="4" t="s">
        <v>74</v>
      </c>
      <c r="B45" s="5" t="n">
        <v>30606454</v>
      </c>
      <c r="C45" s="5" t="n">
        <v>30598920</v>
      </c>
    </row>
    <row r="46" spans="1:3">
      <c r="A46" s="4" t="s">
        <v>75</v>
      </c>
      <c r="B46" s="5" t="n">
        <v>-10646102</v>
      </c>
      <c r="C46" s="5" t="n">
        <v>-10040229</v>
      </c>
    </row>
    <row r="47" spans="1:3">
      <c r="A47" s="3" t="s">
        <v>76</v>
      </c>
    </row>
    <row r="48" spans="1:3">
      <c r="A48" s="4" t="s">
        <v>77</v>
      </c>
      <c r="B48" s="5" t="n">
        <v>-832426</v>
      </c>
      <c r="C48" s="5" t="n">
        <v>-857654</v>
      </c>
    </row>
    <row r="49" spans="1:3">
      <c r="A49" s="4" t="s">
        <v>78</v>
      </c>
      <c r="B49" s="5" t="n">
        <v>-5338560</v>
      </c>
      <c r="C49" s="5" t="n">
        <v>-5338560</v>
      </c>
    </row>
    <row r="50" spans="1:3">
      <c r="A50" s="4" t="s">
        <v>79</v>
      </c>
      <c r="B50" s="5" t="n">
        <v>13791476</v>
      </c>
      <c r="C50" s="5" t="n">
        <v>14364587</v>
      </c>
    </row>
    <row r="51" spans="1:3">
      <c r="A51" s="4" t="s">
        <v>80</v>
      </c>
      <c r="B51" s="7" t="n">
        <v>21321642</v>
      </c>
      <c r="C51" s="7" t="n">
        <v>210759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92</v>
      </c>
    </row>
    <row r="3" spans="1:3">
      <c r="A3" s="4" t="s">
        <v>196</v>
      </c>
      <c r="B3" s="7" t="n">
        <v>10003239</v>
      </c>
      <c r="C3" s="7" t="n">
        <v>12777782</v>
      </c>
    </row>
    <row r="4" spans="1:3">
      <c r="A4" s="4" t="s">
        <v>211</v>
      </c>
    </row>
    <row r="5" spans="1:3">
      <c r="A5" s="4" t="s">
        <v>196</v>
      </c>
      <c r="B5" s="5" t="n">
        <v>9069356</v>
      </c>
      <c r="C5" s="5" t="n">
        <v>11419619</v>
      </c>
    </row>
    <row r="6" spans="1:3">
      <c r="A6" s="4" t="s">
        <v>212</v>
      </c>
    </row>
    <row r="7" spans="1:3">
      <c r="A7" s="4" t="s">
        <v>196</v>
      </c>
      <c r="B7" s="5" t="n">
        <v>322025</v>
      </c>
      <c r="C7" s="5" t="n">
        <v>415497</v>
      </c>
    </row>
    <row r="8" spans="1:3">
      <c r="A8" s="4" t="s">
        <v>213</v>
      </c>
    </row>
    <row r="9" spans="1:3">
      <c r="A9" s="4" t="s">
        <v>196</v>
      </c>
      <c r="B9" s="7" t="n">
        <v>611858</v>
      </c>
      <c r="C9" s="7" t="n">
        <v>94266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92</v>
      </c>
    </row>
    <row r="3" spans="1:3">
      <c r="A3" s="4" t="s">
        <v>215</v>
      </c>
      <c r="B3" s="5" t="n">
        <v>120242</v>
      </c>
      <c r="C3" s="5" t="n">
        <v>14201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92</v>
      </c>
    </row>
    <row r="3" spans="1:3">
      <c r="A3" s="4" t="s">
        <v>106</v>
      </c>
      <c r="B3" s="7" t="n">
        <v>-238305</v>
      </c>
      <c r="C3" s="7" t="n">
        <v>523793</v>
      </c>
    </row>
    <row r="4" spans="1:3">
      <c r="A4" s="4" t="s">
        <v>217</v>
      </c>
      <c r="B4" s="5" t="n">
        <v>1845000</v>
      </c>
      <c r="C4" s="5" t="n">
        <v>1845000</v>
      </c>
    </row>
    <row r="5" spans="1:3">
      <c r="A5" s="4" t="s">
        <v>218</v>
      </c>
      <c r="B5" s="4" t="s">
        <v>61</v>
      </c>
      <c r="C5" s="5" t="n">
        <v>1000</v>
      </c>
    </row>
    <row r="6" spans="1:3">
      <c r="A6" s="4" t="s">
        <v>219</v>
      </c>
      <c r="B6" s="5" t="n">
        <v>1845000</v>
      </c>
      <c r="C6" s="5" t="n">
        <v>1846000</v>
      </c>
    </row>
    <row r="7" spans="1:3">
      <c r="A7" s="4" t="s">
        <v>220</v>
      </c>
      <c r="B7" s="9" t="n">
        <v>-0.13</v>
      </c>
      <c r="C7" s="9" t="n">
        <v>0.28</v>
      </c>
    </row>
    <row r="8" spans="1:3">
      <c r="A8" s="4" t="s">
        <v>221</v>
      </c>
      <c r="B8" s="9" t="n">
        <v>-0.13</v>
      </c>
      <c r="C8" s="9" t="n">
        <v>0.2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30</v>
      </c>
    </row>
    <row r="2" spans="1:3">
      <c r="A2" s="4" t="s">
        <v>223</v>
      </c>
      <c r="B2" s="7" t="n">
        <v>2937101</v>
      </c>
      <c r="C2" s="7" t="n">
        <v>3045421</v>
      </c>
    </row>
    <row r="3" spans="1:3">
      <c r="A3" s="4" t="s">
        <v>224</v>
      </c>
      <c r="B3" s="5" t="n">
        <v>2937101</v>
      </c>
      <c r="C3" s="5" t="n">
        <v>3045421</v>
      </c>
    </row>
    <row r="4" spans="1:3">
      <c r="A4" s="4" t="s">
        <v>225</v>
      </c>
      <c r="B4" s="5" t="n">
        <v>1492679</v>
      </c>
      <c r="C4" s="5" t="n">
        <v>1521005</v>
      </c>
    </row>
    <row r="5" spans="1:3">
      <c r="A5" s="4" t="s">
        <v>226</v>
      </c>
      <c r="B5" s="5" t="n">
        <v>1620000</v>
      </c>
      <c r="C5" s="5" t="n">
        <v>1684000</v>
      </c>
    </row>
    <row r="6" spans="1:3">
      <c r="A6" s="4" t="s">
        <v>227</v>
      </c>
      <c r="B6" s="5" t="n">
        <v>336000</v>
      </c>
      <c r="C6" s="5" t="n">
        <v>330000</v>
      </c>
    </row>
    <row r="7" spans="1:3">
      <c r="A7" s="4" t="s">
        <v>228</v>
      </c>
    </row>
    <row r="8" spans="1:3">
      <c r="A8" s="4" t="s">
        <v>224</v>
      </c>
      <c r="B8" s="4" t="s">
        <v>61</v>
      </c>
      <c r="C8" s="4" t="s">
        <v>61</v>
      </c>
    </row>
    <row r="9" spans="1:3">
      <c r="A9" s="4" t="s">
        <v>226</v>
      </c>
      <c r="B9" s="4" t="s">
        <v>61</v>
      </c>
      <c r="C9" s="4" t="s">
        <v>61</v>
      </c>
    </row>
    <row r="10" spans="1:3">
      <c r="A10" s="4" t="s">
        <v>227</v>
      </c>
      <c r="B10" s="5" t="n">
        <v>336000</v>
      </c>
      <c r="C10" s="5" t="n">
        <v>330000</v>
      </c>
    </row>
    <row r="11" spans="1:3">
      <c r="A11" s="4" t="s">
        <v>229</v>
      </c>
    </row>
    <row r="12" spans="1:3">
      <c r="A12" s="4" t="s">
        <v>224</v>
      </c>
      <c r="B12" s="5" t="n">
        <v>2937101</v>
      </c>
      <c r="C12" s="5" t="n">
        <v>3045421</v>
      </c>
    </row>
    <row r="13" spans="1:3">
      <c r="A13" s="4" t="s">
        <v>226</v>
      </c>
      <c r="B13" s="5" t="n">
        <v>1620000</v>
      </c>
      <c r="C13" s="5" t="n">
        <v>1684000</v>
      </c>
    </row>
    <row r="14" spans="1:3">
      <c r="A14" s="4" t="s">
        <v>227</v>
      </c>
      <c r="B14" s="4" t="s">
        <v>61</v>
      </c>
      <c r="C14" s="4" t="s">
        <v>61</v>
      </c>
    </row>
    <row r="15" spans="1:3">
      <c r="A15" s="4" t="s">
        <v>230</v>
      </c>
    </row>
    <row r="16" spans="1:3">
      <c r="A16" s="4" t="s">
        <v>224</v>
      </c>
      <c r="B16" s="4" t="s">
        <v>61</v>
      </c>
      <c r="C16" s="4" t="s">
        <v>61</v>
      </c>
    </row>
    <row r="17" spans="1:3">
      <c r="A17" s="4" t="s">
        <v>226</v>
      </c>
      <c r="B17" s="4" t="s">
        <v>61</v>
      </c>
      <c r="C17" s="4" t="s">
        <v>61</v>
      </c>
    </row>
    <row r="18" spans="1:3">
      <c r="A18" s="4" t="s">
        <v>227</v>
      </c>
      <c r="B18" s="4" t="s">
        <v>61</v>
      </c>
      <c r="C18" s="4" t="s">
        <v>6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31</v>
      </c>
      <c r="B1" s="2" t="s">
        <v>232</v>
      </c>
      <c r="C1" s="2" t="s">
        <v>233</v>
      </c>
      <c r="D1" s="2" t="s">
        <v>2</v>
      </c>
      <c r="E1" s="2" t="s">
        <v>234</v>
      </c>
      <c r="F1" s="2" t="s">
        <v>235</v>
      </c>
      <c r="G1" s="2" t="s">
        <v>236</v>
      </c>
      <c r="H1" s="2" t="s">
        <v>237</v>
      </c>
    </row>
    <row r="2" spans="1:8">
      <c r="A2" s="4" t="s">
        <v>238</v>
      </c>
      <c r="D2" s="7" t="n">
        <v>9500000</v>
      </c>
    </row>
    <row r="3" spans="1:8">
      <c r="A3" s="4" t="s">
        <v>239</v>
      </c>
      <c r="D3" s="5" t="n">
        <v>200000</v>
      </c>
    </row>
    <row r="4" spans="1:8">
      <c r="A4" s="4" t="s">
        <v>240</v>
      </c>
    </row>
    <row r="5" spans="1:8">
      <c r="A5" s="4" t="s">
        <v>239</v>
      </c>
      <c r="C5" s="7" t="n">
        <v>200000</v>
      </c>
      <c r="E5" s="7" t="n">
        <v>400000</v>
      </c>
      <c r="F5" s="7" t="n">
        <v>600000</v>
      </c>
      <c r="G5" s="7" t="n">
        <v>800000</v>
      </c>
    </row>
    <row r="6" spans="1:8">
      <c r="A6" s="4" t="s">
        <v>241</v>
      </c>
    </row>
    <row r="7" spans="1:8">
      <c r="A7" s="4" t="s">
        <v>242</v>
      </c>
      <c r="B7" s="7" t="n">
        <v>3500000</v>
      </c>
      <c r="H7" s="7" t="n">
        <v>2000000</v>
      </c>
    </row>
    <row r="8" spans="1:8">
      <c r="A8" s="4" t="s">
        <v>243</v>
      </c>
      <c r="B8" s="4" t="s">
        <v>244</v>
      </c>
    </row>
    <row r="9" spans="1:8">
      <c r="A9" s="4" t="s">
        <v>245</v>
      </c>
      <c r="D9" s="7" t="n">
        <v>500000</v>
      </c>
    </row>
    <row r="10" spans="1:8">
      <c r="A10" s="4" t="s">
        <v>246</v>
      </c>
    </row>
    <row r="11" spans="1:8">
      <c r="A11" s="4" t="s">
        <v>247</v>
      </c>
      <c r="B11" s="4" t="s">
        <v>248</v>
      </c>
    </row>
    <row r="12" spans="1:8">
      <c r="A12" s="4" t="s">
        <v>249</v>
      </c>
    </row>
    <row r="13" spans="1:8">
      <c r="A13" s="4" t="s">
        <v>250</v>
      </c>
      <c r="B13" s="7" t="n">
        <v>3250000</v>
      </c>
    </row>
    <row r="14" spans="1:8">
      <c r="A14" s="4" t="s">
        <v>243</v>
      </c>
      <c r="B14" s="4" t="s">
        <v>251</v>
      </c>
    </row>
    <row r="15" spans="1:8">
      <c r="A15" s="4" t="s">
        <v>252</v>
      </c>
      <c r="B15" s="4" t="s">
        <v>253</v>
      </c>
    </row>
    <row r="16" spans="1:8">
      <c r="A16" s="4" t="s">
        <v>254</v>
      </c>
      <c r="B16" s="7" t="n">
        <v>27080</v>
      </c>
    </row>
    <row r="17" spans="1:8">
      <c r="A17" s="4" t="s">
        <v>255</v>
      </c>
      <c r="D17" s="4" t="s">
        <v>256</v>
      </c>
    </row>
    <row r="18" spans="1:8">
      <c r="A18" s="4" t="s">
        <v>257</v>
      </c>
    </row>
    <row r="19" spans="1:8">
      <c r="A19" s="4" t="s">
        <v>247</v>
      </c>
      <c r="B19" s="4" t="s">
        <v>24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58</v>
      </c>
      <c r="B1" s="2" t="s">
        <v>2</v>
      </c>
      <c r="C1" s="2" t="s">
        <v>30</v>
      </c>
    </row>
    <row r="2" spans="1:3">
      <c r="A2" s="4" t="s">
        <v>223</v>
      </c>
      <c r="B2" s="7" t="n">
        <v>2937101</v>
      </c>
      <c r="C2" s="7" t="n">
        <v>3045421</v>
      </c>
    </row>
    <row r="3" spans="1:3">
      <c r="A3" s="4" t="s">
        <v>259</v>
      </c>
      <c r="B3" s="5" t="n">
        <v>2937101</v>
      </c>
      <c r="C3" s="5" t="n">
        <v>3045421</v>
      </c>
    </row>
    <row r="4" spans="1:3">
      <c r="A4" s="4" t="s">
        <v>260</v>
      </c>
      <c r="B4" s="4" t="s">
        <v>61</v>
      </c>
      <c r="C4" s="4" t="s">
        <v>61</v>
      </c>
    </row>
    <row r="5" spans="1:3">
      <c r="A5" s="4" t="s">
        <v>249</v>
      </c>
    </row>
    <row r="6" spans="1:3">
      <c r="A6" s="4" t="s">
        <v>223</v>
      </c>
      <c r="B6" s="5" t="n">
        <v>2437101</v>
      </c>
      <c r="C6" s="5" t="n">
        <v>2545421</v>
      </c>
    </row>
    <row r="7" spans="1:3">
      <c r="A7" s="4" t="s">
        <v>261</v>
      </c>
    </row>
    <row r="8" spans="1:3">
      <c r="A8" s="4" t="s">
        <v>223</v>
      </c>
      <c r="B8" s="7" t="n">
        <v>500000</v>
      </c>
      <c r="C8" s="7" t="n">
        <v>5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s>
  <sheetData>
    <row r="1" spans="1:6">
      <c r="A1" s="1" t="s">
        <v>262</v>
      </c>
      <c r="B1" s="2" t="s">
        <v>1</v>
      </c>
      <c r="D1" s="2" t="s">
        <v>263</v>
      </c>
      <c r="E1" s="2" t="s">
        <v>264</v>
      </c>
    </row>
    <row r="2" spans="1:6">
      <c r="B2" s="2" t="s">
        <v>2</v>
      </c>
      <c r="C2" s="2" t="s">
        <v>92</v>
      </c>
      <c r="D2" s="2" t="s">
        <v>265</v>
      </c>
      <c r="E2" s="2" t="s">
        <v>266</v>
      </c>
      <c r="F2" s="2" t="s">
        <v>30</v>
      </c>
    </row>
    <row r="3" spans="1:6">
      <c r="A3" s="4" t="s">
        <v>267</v>
      </c>
      <c r="B3" s="4" t="s">
        <v>268</v>
      </c>
      <c r="C3" s="4" t="s">
        <v>269</v>
      </c>
    </row>
    <row r="4" spans="1:6">
      <c r="A4" s="4" t="s">
        <v>270</v>
      </c>
      <c r="E4" s="7" t="n">
        <v>800000</v>
      </c>
    </row>
    <row r="5" spans="1:6">
      <c r="A5" s="4" t="s">
        <v>271</v>
      </c>
      <c r="E5" s="4" t="s">
        <v>272</v>
      </c>
    </row>
    <row r="6" spans="1:6">
      <c r="A6" s="4" t="s">
        <v>273</v>
      </c>
      <c r="D6" s="7" t="n">
        <v>173000</v>
      </c>
    </row>
    <row r="7" spans="1:6">
      <c r="A7" s="4" t="s">
        <v>274</v>
      </c>
    </row>
    <row r="8" spans="1:6">
      <c r="A8" s="4" t="s">
        <v>275</v>
      </c>
      <c r="F8" s="7" t="n">
        <v>181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1</v>
      </c>
    </row>
    <row r="2" spans="1:2">
      <c r="B2" s="2" t="s">
        <v>277</v>
      </c>
    </row>
    <row r="3" spans="1:2">
      <c r="A3" s="4" t="s">
        <v>278</v>
      </c>
    </row>
    <row r="4" spans="1:2">
      <c r="A4" s="4" t="s">
        <v>279</v>
      </c>
      <c r="B4" s="7" t="n">
        <v>50000</v>
      </c>
    </row>
    <row r="5" spans="1:2">
      <c r="A5" s="4" t="s">
        <v>280</v>
      </c>
    </row>
    <row r="6" spans="1:2">
      <c r="A6" s="4" t="s">
        <v>279</v>
      </c>
      <c r="B6" s="7" t="n">
        <v>1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0</v>
      </c>
    </row>
    <row r="2" spans="1:3">
      <c r="A2" s="4" t="s">
        <v>82</v>
      </c>
      <c r="B2" s="7" t="n">
        <v>25400</v>
      </c>
      <c r="C2" s="7" t="n">
        <v>26300</v>
      </c>
    </row>
    <row r="3" spans="1:3">
      <c r="A3" s="4" t="s">
        <v>83</v>
      </c>
      <c r="B3" s="8" t="n">
        <v>0.001</v>
      </c>
      <c r="C3" s="8" t="n">
        <v>0.001</v>
      </c>
    </row>
    <row r="4" spans="1:3">
      <c r="A4" s="4" t="s">
        <v>84</v>
      </c>
      <c r="B4" s="5" t="n">
        <v>500000</v>
      </c>
      <c r="C4" s="5" t="n">
        <v>500000</v>
      </c>
    </row>
    <row r="5" spans="1:3">
      <c r="A5" s="4" t="s">
        <v>85</v>
      </c>
      <c r="B5" s="5" t="n">
        <v>0</v>
      </c>
      <c r="C5" s="5" t="n">
        <v>0</v>
      </c>
    </row>
    <row r="6" spans="1:3">
      <c r="A6" s="4" t="s">
        <v>86</v>
      </c>
      <c r="B6" s="5" t="n">
        <v>0</v>
      </c>
      <c r="C6" s="5" t="n">
        <v>0</v>
      </c>
    </row>
    <row r="7" spans="1:3">
      <c r="A7" s="4" t="s">
        <v>87</v>
      </c>
      <c r="B7" s="8" t="n">
        <v>0.001</v>
      </c>
      <c r="C7" s="8" t="n">
        <v>0.001</v>
      </c>
    </row>
    <row r="8" spans="1:3">
      <c r="A8" s="4" t="s">
        <v>88</v>
      </c>
      <c r="B8" s="5" t="n">
        <v>5000000</v>
      </c>
      <c r="C8" s="5" t="n">
        <v>5000000</v>
      </c>
    </row>
    <row r="9" spans="1:3">
      <c r="A9" s="4" t="s">
        <v>89</v>
      </c>
      <c r="B9" s="5" t="n">
        <v>2110013</v>
      </c>
      <c r="C9" s="5" t="n">
        <v>2110013</v>
      </c>
    </row>
    <row r="10" spans="1:3">
      <c r="A10" s="4" t="s">
        <v>90</v>
      </c>
      <c r="B10" s="5" t="n">
        <v>1845160</v>
      </c>
      <c r="C10" s="5" t="n">
        <v>18451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92</v>
      </c>
    </row>
    <row r="3" spans="1:3">
      <c r="A3" s="4" t="s">
        <v>93</v>
      </c>
      <c r="B3" s="7" t="n">
        <v>10003239</v>
      </c>
      <c r="C3" s="7" t="n">
        <v>12777782</v>
      </c>
    </row>
    <row r="4" spans="1:3">
      <c r="A4" s="3" t="s">
        <v>94</v>
      </c>
    </row>
    <row r="5" spans="1:3">
      <c r="A5" s="4" t="s">
        <v>95</v>
      </c>
      <c r="B5" s="5" t="n">
        <v>2349742</v>
      </c>
      <c r="C5" s="5" t="n">
        <v>2835525</v>
      </c>
    </row>
    <row r="6" spans="1:3">
      <c r="A6" s="4" t="s">
        <v>96</v>
      </c>
      <c r="B6" s="5" t="n">
        <v>3391745</v>
      </c>
      <c r="C6" s="5" t="n">
        <v>4498553</v>
      </c>
    </row>
    <row r="7" spans="1:3">
      <c r="A7" s="4" t="s">
        <v>97</v>
      </c>
      <c r="B7" s="5" t="n">
        <v>4485895</v>
      </c>
      <c r="C7" s="5" t="n">
        <v>4926279</v>
      </c>
    </row>
    <row r="8" spans="1:3">
      <c r="A8" s="4" t="s">
        <v>98</v>
      </c>
      <c r="B8" s="5" t="n">
        <v>10227382</v>
      </c>
      <c r="C8" s="5" t="n">
        <v>12260357</v>
      </c>
    </row>
    <row r="9" spans="1:3">
      <c r="A9" s="4" t="s">
        <v>99</v>
      </c>
      <c r="B9" s="5" t="n">
        <v>-224143</v>
      </c>
      <c r="C9" s="5" t="n">
        <v>517425</v>
      </c>
    </row>
    <row r="10" spans="1:3">
      <c r="A10" s="3" t="s">
        <v>100</v>
      </c>
    </row>
    <row r="11" spans="1:3">
      <c r="A11" s="4" t="s">
        <v>101</v>
      </c>
      <c r="B11" s="5" t="n">
        <v>23952</v>
      </c>
      <c r="C11" s="5" t="n">
        <v>25526</v>
      </c>
    </row>
    <row r="12" spans="1:3">
      <c r="A12" s="4" t="s">
        <v>102</v>
      </c>
      <c r="B12" s="5" t="n">
        <v>-31565</v>
      </c>
      <c r="C12" s="5" t="n">
        <v>-24841</v>
      </c>
    </row>
    <row r="13" spans="1:3">
      <c r="A13" s="4" t="s">
        <v>103</v>
      </c>
      <c r="B13" s="5" t="n">
        <v>10451</v>
      </c>
      <c r="C13" s="5" t="n">
        <v>32683</v>
      </c>
    </row>
    <row r="14" spans="1:3">
      <c r="A14" s="4" t="s">
        <v>104</v>
      </c>
      <c r="B14" s="5" t="n">
        <v>-221305</v>
      </c>
      <c r="C14" s="5" t="n">
        <v>550793</v>
      </c>
    </row>
    <row r="15" spans="1:3">
      <c r="A15" s="4" t="s">
        <v>105</v>
      </c>
      <c r="B15" s="5" t="n">
        <v>17000</v>
      </c>
      <c r="C15" s="5" t="n">
        <v>27000</v>
      </c>
    </row>
    <row r="16" spans="1:3">
      <c r="A16" s="4" t="s">
        <v>106</v>
      </c>
      <c r="B16" s="5" t="n">
        <v>-238305</v>
      </c>
      <c r="C16" s="5" t="n">
        <v>523793</v>
      </c>
    </row>
    <row r="17" spans="1:3">
      <c r="A17" s="3" t="s">
        <v>107</v>
      </c>
    </row>
    <row r="18" spans="1:3">
      <c r="A18" s="4" t="s">
        <v>77</v>
      </c>
      <c r="B18" s="5" t="n">
        <v>25228</v>
      </c>
      <c r="C18" s="5" t="n">
        <v>25472</v>
      </c>
    </row>
    <row r="19" spans="1:3">
      <c r="A19" s="4" t="s">
        <v>108</v>
      </c>
      <c r="B19" s="7" t="n">
        <v>-213077</v>
      </c>
      <c r="C19" s="7" t="n">
        <v>549265</v>
      </c>
    </row>
    <row r="20" spans="1:3">
      <c r="A20" s="4" t="s">
        <v>109</v>
      </c>
      <c r="B20" s="9" t="n">
        <v>-0.13</v>
      </c>
      <c r="C20" s="9" t="n">
        <v>0.28</v>
      </c>
    </row>
    <row r="21" spans="1:3">
      <c r="A21" s="4" t="s">
        <v>110</v>
      </c>
      <c r="B21" s="5" t="n">
        <v>1845000</v>
      </c>
      <c r="C21" s="5" t="n">
        <v>1845000</v>
      </c>
    </row>
    <row r="22" spans="1:3">
      <c r="A22" s="4" t="s">
        <v>111</v>
      </c>
      <c r="B22" s="9" t="n">
        <v>-0.13</v>
      </c>
      <c r="C22" s="9" t="n">
        <v>0.28</v>
      </c>
    </row>
    <row r="23" spans="1:3">
      <c r="A23" s="4" t="s">
        <v>110</v>
      </c>
      <c r="B23" s="5" t="n">
        <v>1845000</v>
      </c>
      <c r="C23" s="5" t="n">
        <v>1846000</v>
      </c>
    </row>
    <row r="24" spans="1:3">
      <c r="A24" s="4" t="s">
        <v>112</v>
      </c>
    </row>
    <row r="25" spans="1:3">
      <c r="A25" s="4" t="s">
        <v>93</v>
      </c>
      <c r="B25" s="7" t="n">
        <v>9391381</v>
      </c>
      <c r="C25" s="7" t="n">
        <v>11835116</v>
      </c>
    </row>
    <row r="26" spans="1:3">
      <c r="A26" s="4" t="s">
        <v>113</v>
      </c>
    </row>
    <row r="27" spans="1:3">
      <c r="A27" s="4" t="s">
        <v>93</v>
      </c>
      <c r="B27" s="7" t="n">
        <v>611858</v>
      </c>
      <c r="C27" s="7" t="n">
        <v>9426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92</v>
      </c>
    </row>
    <row r="3" spans="1:3">
      <c r="A3" s="3" t="s">
        <v>115</v>
      </c>
    </row>
    <row r="4" spans="1:3">
      <c r="A4" s="4" t="s">
        <v>106</v>
      </c>
      <c r="B4" s="7" t="n">
        <v>-238305</v>
      </c>
      <c r="C4" s="7" t="n">
        <v>523793</v>
      </c>
    </row>
    <row r="5" spans="1:3">
      <c r="A5" s="3" t="s">
        <v>116</v>
      </c>
    </row>
    <row r="6" spans="1:3">
      <c r="A6" s="4" t="s">
        <v>117</v>
      </c>
      <c r="B6" s="5" t="n">
        <v>201634</v>
      </c>
      <c r="C6" s="5" t="n">
        <v>217631</v>
      </c>
    </row>
    <row r="7" spans="1:3">
      <c r="A7" s="4" t="s">
        <v>118</v>
      </c>
      <c r="B7" s="5" t="n">
        <v>7535</v>
      </c>
      <c r="C7" s="5" t="n">
        <v>8444</v>
      </c>
    </row>
    <row r="8" spans="1:3">
      <c r="A8" s="4" t="s">
        <v>119</v>
      </c>
      <c r="B8" s="5" t="n">
        <v>-6617</v>
      </c>
      <c r="C8" s="5" t="n">
        <v>-30135</v>
      </c>
    </row>
    <row r="9" spans="1:3">
      <c r="A9" s="4" t="s">
        <v>120</v>
      </c>
      <c r="B9" s="5" t="n">
        <v>-3800</v>
      </c>
      <c r="C9" s="4" t="s">
        <v>61</v>
      </c>
    </row>
    <row r="10" spans="1:3">
      <c r="A10" s="4" t="s">
        <v>121</v>
      </c>
      <c r="B10" s="4" t="s">
        <v>61</v>
      </c>
      <c r="C10" s="5" t="n">
        <v>5000</v>
      </c>
    </row>
    <row r="11" spans="1:3">
      <c r="A11" s="4" t="s">
        <v>122</v>
      </c>
      <c r="B11" s="5" t="n">
        <v>341</v>
      </c>
      <c r="C11" s="5" t="n">
        <v>-36133</v>
      </c>
    </row>
    <row r="12" spans="1:3">
      <c r="A12" s="4" t="s">
        <v>123</v>
      </c>
      <c r="B12" s="5" t="n">
        <v>-104767</v>
      </c>
      <c r="C12" s="5" t="n">
        <v>-138452</v>
      </c>
    </row>
    <row r="13" spans="1:3">
      <c r="A13" s="4" t="s">
        <v>124</v>
      </c>
      <c r="B13" s="5" t="n">
        <v>393576</v>
      </c>
      <c r="C13" s="5" t="n">
        <v>268776</v>
      </c>
    </row>
    <row r="14" spans="1:3">
      <c r="A14" s="4" t="s">
        <v>125</v>
      </c>
      <c r="B14" s="5" t="n">
        <v>-3550</v>
      </c>
      <c r="C14" s="5" t="n">
        <v>29454</v>
      </c>
    </row>
    <row r="15" spans="1:3">
      <c r="A15" s="4" t="s">
        <v>126</v>
      </c>
      <c r="B15" s="5" t="n">
        <v>-320175</v>
      </c>
      <c r="C15" s="5" t="n">
        <v>-353515</v>
      </c>
    </row>
    <row r="16" spans="1:3">
      <c r="A16" s="4" t="s">
        <v>127</v>
      </c>
      <c r="B16" s="5" t="n">
        <v>-6052</v>
      </c>
      <c r="C16" s="5" t="n">
        <v>-1906</v>
      </c>
    </row>
    <row r="17" spans="1:3">
      <c r="A17" s="4" t="s">
        <v>128</v>
      </c>
      <c r="B17" s="5" t="n">
        <v>18664</v>
      </c>
      <c r="C17" s="4" t="s">
        <v>61</v>
      </c>
    </row>
    <row r="18" spans="1:3">
      <c r="A18" s="4" t="s">
        <v>129</v>
      </c>
      <c r="B18" s="5" t="n">
        <v>561297</v>
      </c>
      <c r="C18" s="5" t="n">
        <v>37429</v>
      </c>
    </row>
    <row r="19" spans="1:3">
      <c r="A19" s="4" t="s">
        <v>130</v>
      </c>
      <c r="B19" s="5" t="n">
        <v>499781</v>
      </c>
      <c r="C19" s="5" t="n">
        <v>530386</v>
      </c>
    </row>
    <row r="20" spans="1:3">
      <c r="A20" s="3" t="s">
        <v>131</v>
      </c>
    </row>
    <row r="21" spans="1:3">
      <c r="A21" s="4" t="s">
        <v>132</v>
      </c>
      <c r="B21" s="5" t="n">
        <v>-15383</v>
      </c>
      <c r="C21" s="5" t="n">
        <v>-261550</v>
      </c>
    </row>
    <row r="22" spans="1:3">
      <c r="A22" s="4" t="s">
        <v>133</v>
      </c>
      <c r="B22" s="5" t="n">
        <v>3888</v>
      </c>
      <c r="C22" s="4" t="s">
        <v>61</v>
      </c>
    </row>
    <row r="23" spans="1:3">
      <c r="A23" s="4" t="s">
        <v>134</v>
      </c>
      <c r="B23" s="5" t="n">
        <v>28326</v>
      </c>
      <c r="C23" s="5" t="n">
        <v>26680</v>
      </c>
    </row>
    <row r="24" spans="1:3">
      <c r="A24" s="4" t="s">
        <v>135</v>
      </c>
      <c r="B24" s="5" t="n">
        <v>16831</v>
      </c>
      <c r="C24" s="5" t="n">
        <v>-234870</v>
      </c>
    </row>
    <row r="25" spans="1:3">
      <c r="A25" s="3" t="s">
        <v>136</v>
      </c>
    </row>
    <row r="26" spans="1:3">
      <c r="A26" s="4" t="s">
        <v>137</v>
      </c>
      <c r="B26" s="5" t="n">
        <v>-108320</v>
      </c>
      <c r="C26" s="5" t="n">
        <v>-113743</v>
      </c>
    </row>
    <row r="27" spans="1:3">
      <c r="A27" s="4" t="s">
        <v>138</v>
      </c>
      <c r="B27" s="5" t="n">
        <v>-108320</v>
      </c>
      <c r="C27" s="5" t="n">
        <v>-113743</v>
      </c>
    </row>
    <row r="28" spans="1:3">
      <c r="A28" s="4" t="s">
        <v>139</v>
      </c>
      <c r="B28" s="5" t="n">
        <v>-4240</v>
      </c>
      <c r="C28" s="5" t="n">
        <v>40703</v>
      </c>
    </row>
    <row r="29" spans="1:3">
      <c r="A29" s="4" t="s">
        <v>140</v>
      </c>
      <c r="B29" s="5" t="n">
        <v>404052</v>
      </c>
      <c r="C29" s="5" t="n">
        <v>222476</v>
      </c>
    </row>
    <row r="30" spans="1:3">
      <c r="A30" s="4" t="s">
        <v>141</v>
      </c>
      <c r="B30" s="5" t="n">
        <v>3272788</v>
      </c>
      <c r="C30" s="5" t="n">
        <v>3606817</v>
      </c>
    </row>
    <row r="31" spans="1:3">
      <c r="A31" s="4" t="s">
        <v>142</v>
      </c>
      <c r="B31" s="7" t="n">
        <v>3676840</v>
      </c>
      <c r="C31" s="7" t="n">
        <v>38292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44</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0:30:59Z</dcterms:created>
  <dcterms:modified xmlns:dcterms="http://purl.org/dc/terms/" xmlns:xsi="http://www.w3.org/2001/XMLSchema-instance" xsi:type="dcterms:W3CDTF">2018-05-15T10:30:59Z</dcterms:modified>
</cp:coreProperties>
</file>